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Jan. 19, 2017</t>
  </si>
  <si>
    <t>COMMUNITY REINVESTMENT ACT QUALIFIED INVESTMENT FUND</t>
  </si>
  <si>
    <t>COMMUNITY CAPITAL TRUST The Community Reinvestment Act Qualified
Investment Fund (the Fund) CRA Shares (CRAIX) Institutional Shares (CRANX) Retail Shares (CRATX) Supplement dated January 19, 2017 to the Prospectuses dated October 1, 2016 The disclosure describing the investment objective of
the Fund on the front cover page and the sections entitled Fund Summary  Investment Objective and Investment
Objective and Fund Investments  Investment Objective of the Prospectus is superseded and replaced with the following: The Funds investment objective is to provide (1) a
high level of current income consistent with the preservation of capital and (2) investments that will be deemed to be qualified
under the Community Reinvestment Act of 1977. The Community Reinvestment Act of 1977 is intended to encourage depository
institutions to help meet the credit needs of their entire communities, including low- and moderate income neighborhoods, and CRA
regulators encourage institutions to make sustainable, responsible and impactful investments. Please keep this Prospectus Supplement
with your records.</t>
  </si>
  <si>
    <t>Label</t>
  </si>
  <si>
    <t>Element</t>
  </si>
  <si>
    <t>Value</t>
  </si>
  <si>
    <t>Risk Return Abstract</t>
  </si>
  <si>
    <t>rr_RiskReturnAbstract</t>
  </si>
  <si>
    <t>Document Type</t>
  </si>
  <si>
    <t>dei_DocumentType</t>
  </si>
  <si>
    <t>Other</t>
  </si>
  <si>
    <t>Document Period End Date</t>
  </si>
  <si>
    <t>dei_DocumentPeriodEndDate</t>
  </si>
  <si>
    <t>May 31,
		2016</t>
  </si>
  <si>
    <t>Registrant Name</t>
  </si>
  <si>
    <t>dei_EntityRegistrantName</t>
  </si>
  <si>
    <t>Community Capital Trust</t>
  </si>
  <si>
    <t>Central Index Key</t>
  </si>
  <si>
    <t>dei_EntityCentralIndexKey</t>
  </si>
  <si>
    <t>Amendment Flag</t>
  </si>
  <si>
    <t>dei_AmendmentFlag</t>
  </si>
  <si>
    <t>false</t>
  </si>
  <si>
    <t>Document Creation Date</t>
  </si>
  <si>
    <t>dei_DocumentCreationDate</t>
  </si>
  <si>
    <t>Jan. 19,
		2017</t>
  </si>
  <si>
    <t>Document Effective Date</t>
  </si>
  <si>
    <t>dei_DocumentEffectiveDate</t>
  </si>
  <si>
    <t>Prospectus Date</t>
  </si>
  <si>
    <t>rr_ProspectusDate</t>
  </si>
  <si>
    <t>Oct. 1,
		2016</t>
  </si>
  <si>
    <t>Prospectus Supplement Text Block</t>
  </si>
  <si>
    <t>cc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34"/>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1078195</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21:45:18Z</dcterms:created>
  <dcterms:modified xmlns:dcterms="http://purl.org/dc/terms/" xmlns:xsi="http://www.w3.org/2001/XMLSchema-instance" xsi:type="dcterms:W3CDTF">2017-02-13T21:45:18Z</dcterms:modified>
</cp:coreProperties>
</file>